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GOING CONCERN" sheetId="7" r:id="rId7"/>
    <s:sheet name="SUMMARY OF SIGNIFICANT ACCOUNTI" sheetId="8" r:id="rId8"/>
    <s:sheet name="REAL ESTATE OWNED" sheetId="9" r:id="rId9"/>
    <s:sheet name="DUE FROM _ TO RELATED PARTIES &amp;" sheetId="10" r:id="rId10"/>
    <s:sheet name="ADVANCES PAYABLE" sheetId="11" r:id="rId11"/>
    <s:sheet name="PREFERRED STOCK" sheetId="12" r:id="rId12"/>
    <s:sheet name="COMMON STOCK" sheetId="13" r:id="rId13"/>
    <s:sheet name="SUBSEQUENT EVENTS" sheetId="14" r:id="rId14"/>
    <s:sheet name="SUMMARY OF SIGNIFICANT ACCOUN15" sheetId="15" r:id="rId15"/>
    <s:sheet name="SUMMARY OF SIGNIFICANT ACCOUN16" sheetId="16" r:id="rId16"/>
    <s:sheet name="DUE FROM _ TO RELATED PARTIES17" sheetId="17" r:id="rId17"/>
    <s:sheet name="ORGANIZATION AND GOING CONCERN " sheetId="18" r:id="rId18"/>
    <s:sheet name="SUMMARY OF SIGNIFICANT ACCOUN19" sheetId="19" r:id="rId19"/>
    <s:sheet name="SUMMARY OF SIGNIFICANT ACCOUN20" sheetId="20" r:id="rId20"/>
    <s:sheet name="SUMMARY OF SIGNIFICANT ACCOUN21" sheetId="21" r:id="rId21"/>
    <s:sheet name="DUE FROM _ TO RELATED PARTIES22" sheetId="22" r:id="rId22"/>
    <s:sheet name="DUE FROM _ TO RELATED PARTIES23" sheetId="23" r:id="rId23"/>
    <s:sheet name="ADVANCES PAYABLE (Details)" sheetId="24" r:id="rId24"/>
    <s:sheet name="PREFERRED STOCK (Details)" sheetId="25" r:id="rId25"/>
    <s:sheet name="COMMON STOCK (Details)" sheetId="26" r:id="rId26"/>
  </s:sheets>
  <s:definedNames/>
  <s:calcPr calcId="124519" calcMode="auto" fullCalcOnLoad="1"/>
</s:workbook>
</file>

<file path=xl/sharedStrings.xml><?xml version="1.0" encoding="utf-8"?>
<sst xmlns="http://schemas.openxmlformats.org/spreadsheetml/2006/main" uniqueCount="242">
  <si>
    <t>Document and Entity Information - shares</t>
  </si>
  <si>
    <t>3 Months Ended</t>
  </si>
  <si>
    <t>Mar. 31, 2016</t>
  </si>
  <si>
    <t>May. 12, 2016</t>
  </si>
  <si>
    <t>Document and Entity Information [Abstract]</t>
  </si>
  <si>
    <t>Document Type</t>
  </si>
  <si>
    <t>10-Q</t>
  </si>
  <si>
    <t>Amendment Flag</t>
  </si>
  <si>
    <t>false</t>
  </si>
  <si>
    <t>Document Period End Date</t>
  </si>
  <si>
    <t>Mar. 31,
		2016</t>
  </si>
  <si>
    <t>Entity Registrant Name</t>
  </si>
  <si>
    <t>TurnKey Capital, Inc.</t>
  </si>
  <si>
    <t>Entity Central Index Key</t>
  </si>
  <si>
    <t>Current Fiscal Year End Date</t>
  </si>
  <si>
    <t>--12-31</t>
  </si>
  <si>
    <t>Document Fiscal Year Focus</t>
  </si>
  <si>
    <t>Document Fiscal Period Focus</t>
  </si>
  <si>
    <t>Q1</t>
  </si>
  <si>
    <t>Entity Filer Category</t>
  </si>
  <si>
    <t>Smaller Reporting Company</t>
  </si>
  <si>
    <t>Entity Common Stock, Shares Outstanding</t>
  </si>
  <si>
    <t>CONDENSED CONSOLIDATED BALANCE SHEETS - USD ($)</t>
  </si>
  <si>
    <t>Dec. 31, 2015</t>
  </si>
  <si>
    <t>Current Assets</t>
  </si>
  <si>
    <t>Cash</t>
  </si>
  <si>
    <t>Due from related parties</t>
  </si>
  <si>
    <t>[1]</t>
  </si>
  <si>
    <t>Prepaid insurance</t>
  </si>
  <si>
    <t xml:space="preserve"> </t>
  </si>
  <si>
    <t>Total current assets</t>
  </si>
  <si>
    <t>Total assets</t>
  </si>
  <si>
    <t>Current Liabilities</t>
  </si>
  <si>
    <t>Accounts payable &amp; accrued expenses</t>
  </si>
  <si>
    <t>Accounts payable - related party</t>
  </si>
  <si>
    <t>[2]</t>
  </si>
  <si>
    <t>Advances payable</t>
  </si>
  <si>
    <t>Advances - related party</t>
  </si>
  <si>
    <t>[3]</t>
  </si>
  <si>
    <t>Total Current Liabilities</t>
  </si>
  <si>
    <t>Stockholders' Equity (Deficit)</t>
  </si>
  <si>
    <t>Preferred stock, $0.001 par value, 1,000,000 shares authorized; 600,000 shares issued and outstanding at March 31, 2016 and December 31, 2015.</t>
  </si>
  <si>
    <t>Common stock, $0.001 par value, 75,000,000 shares authorized; 39,216,665 and 38,831,665 shares issued and outstanding at March 31, 2016 and December 31, 2015.</t>
  </si>
  <si>
    <t>Additional paid-in capital</t>
  </si>
  <si>
    <t>Accumulated deficit</t>
  </si>
  <si>
    <t>Total stockholders' equity (deficit)</t>
  </si>
  <si>
    <t>Total liabilities and stockholders' equity (deficit)</t>
  </si>
  <si>
    <t>Due from related parties represents Turnkey Home Buyers USA, Inc. advances paid to TBG for services that are being expensed at a rate of $10,000 per month.</t>
  </si>
  <si>
    <t>Related to accounting services provided by the Company to Travel Train Holdings Florida.</t>
  </si>
  <si>
    <t>Non-interest bearing balances are due to Travel Train Holdings Florida, and are repayable on demand.</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t>
  </si>
  <si>
    <t>Mar. 31, 2015</t>
  </si>
  <si>
    <t>Income</t>
  </si>
  <si>
    <t>Revenue</t>
  </si>
  <si>
    <t>Expenses</t>
  </si>
  <si>
    <t>General and administrative</t>
  </si>
  <si>
    <t>Sales and marketing</t>
  </si>
  <si>
    <t>Operations</t>
  </si>
  <si>
    <t>Legal and professional - related party</t>
  </si>
  <si>
    <t>Legal and professional</t>
  </si>
  <si>
    <t>Total operating expenses</t>
  </si>
  <si>
    <t>Loss from operations</t>
  </si>
  <si>
    <t>Other Income and (Expense)</t>
  </si>
  <si>
    <t>Loss on the sale of real estate</t>
  </si>
  <si>
    <t>Total non-operating income (expense)</t>
  </si>
  <si>
    <t>Earnings before income taxes</t>
  </si>
  <si>
    <t>Provision for income taxes</t>
  </si>
  <si>
    <t>Net loss</t>
  </si>
  <si>
    <t>Net (loss) per common share basic</t>
  </si>
  <si>
    <t>Weighted average common shares outstanding basic</t>
  </si>
  <si>
    <t>Denotes a loss of less than $0.01 per share</t>
  </si>
  <si>
    <t>CONDENSED CONSOLIDATED STATEMENT OF CHANGES IN STOCKHOLDERS' EQUITY (DEFICIT) - USD ($)</t>
  </si>
  <si>
    <t>Preferred Stock [Member]</t>
  </si>
  <si>
    <t>Common Stock [Member]</t>
  </si>
  <si>
    <t>Additional Paid-in Capital [Member]</t>
  </si>
  <si>
    <t>Deficit [Member]</t>
  </si>
  <si>
    <t>Total</t>
  </si>
  <si>
    <t>Balance at Dec. 31, 2014</t>
  </si>
  <si>
    <t>Balance, shares at Dec. 31, 2014</t>
  </si>
  <si>
    <t>Sale of common stock in Turnkey Home Buyers USA, Inc.</t>
  </si>
  <si>
    <t>Issuances of restricted shares of common stock related to prior years' PPM adjustment</t>
  </si>
  <si>
    <t>Issuances of restricted shares of common stock related to prior years' PPM adjustment, shares</t>
  </si>
  <si>
    <t>Balance at Dec. 31, 2015</t>
  </si>
  <si>
    <t>Balance, shares at Dec. 31, 2015</t>
  </si>
  <si>
    <t>Balance at Mar. 31, 2016</t>
  </si>
  <si>
    <t>Balance, shares at Mar. 31, 2016</t>
  </si>
  <si>
    <t>CONDENSED CONSOLIDATED STATEMENTS OF CASH FLOWS - USD ($)</t>
  </si>
  <si>
    <t>12 Months Ended</t>
  </si>
  <si>
    <t>Cash flows from operating activities:</t>
  </si>
  <si>
    <t>Changes in assets and liabilities:</t>
  </si>
  <si>
    <t>Increase (decrease) in accounts payable and accrued expenses</t>
  </si>
  <si>
    <t>Increase (decrease) in related party payable</t>
  </si>
  <si>
    <t>Net cash provided by (used) in operating activities</t>
  </si>
  <si>
    <t>Cash flows from investing activities:</t>
  </si>
  <si>
    <t>Additions to real estate</t>
  </si>
  <si>
    <t>Net cash provided by (used) in investing activities</t>
  </si>
  <si>
    <t>Cash flows from financing activities:</t>
  </si>
  <si>
    <t>Proceeds from the sale of common stock</t>
  </si>
  <si>
    <t>Net cash provided by (Used) in financing activities</t>
  </si>
  <si>
    <t>Increase (decrease) in cash</t>
  </si>
  <si>
    <t>Cash and cash equivalents at beginning of period</t>
  </si>
  <si>
    <t>Cash and cash equivalents at end of period</t>
  </si>
  <si>
    <t>Supplemental disclosures of cash flow information</t>
  </si>
  <si>
    <t>Cash paid during the year for: Taxes paid</t>
  </si>
  <si>
    <t>Cash paid during the year for: Interest paid</t>
  </si>
  <si>
    <t>ORGANIZATION AND GOING CONCERN</t>
  </si>
  <si>
    <t>Organization, Consolidation and Presentation of Financial Statements [Abstract]</t>
  </si>
  <si>
    <t xml:space="preserve"> NOTE 1- ORGANIZATION AND GOING CONCERN Organization and Description of Business TurnKey Capital, Inc. (formerly Train Travel Holdings, Inc.) (the Company, we, or
us) was incorporated under the laws of the State of Nevada under the name of Vanell, Corp. on September 7, 2012 (Inception).
The Company changed its name to Train Travel Holdings, Inc. on March 20, 2014 and to TurnKey Capital, Inc. on January 15,
2016 From Inception in 2012 through December 2013, our business operations were limited primarily to the development
of a business plan to provide consulting services to commercial growers of coffee in El Salvador, the completion of private placements
for the offer and sale of our common stock, discussing the offers of consulting services with potential customers, and the signing
of the service agreement with Finca La Esmeralda, a private El-Salvadorian company. We discontinued our coffee business on January
23, 2014. Commencing January 23, 2014, our business plan changed to the acquisition and operation of entertainment train
companies, as well as managing and providing consulting services to entertainment train companies. Since January 2014 our management
has spent all of its time and effort on developing our business plan, including identifying specific entertainment railroad acquisition
targets, engaging in discussions with these potential targets to ascertain the potential level of interest, negotiating general
terms with targets, and undertaking early stage due diligence of potential targets. As a result, we entered into non-binding letters
of intent with two acquisition candidates and subsequently performed initial stage due diligence. In one case, the railroad was
in such disrepair we determined the acquisition to not be feasible at the price being sought by the target. In another case, we
determined the price was too high based on our due diligence and could not reach an agreement with the potential seller. We also
entered into a series of agreements to operate a dinner train in Missouri which were subsequently unwound. In light of the forgoing,
our management has looked to potential new lines of business in addition to pursuing our current line of business. On July 6, 2015, the Company completed a share exchange agreement (the Share Exchange Agreement)
with Turnkey Home Buyers USA, Inc., a Florida corporation (Turnkey), TBG Holdings Corporation (TBG), each
of the Turnkey shareholders and Train Travel Holdings, Inc., a Florida corporation. The Company, Turnkey, TBG and Train Travel
Holdings, Inc., a Florida corporation, are all under the common control of Neil Swartz and Tim Hart. Pursuant to the terms of the Share Exchange Agreement, Turnkey shareholders transferred to the Company all
of the issued and outstanding shares of capital stock of Turnkeys shareholders. In exchange for the acquisition of all of
the issued and outstanding shares of Turnkey, the Company issued 15,337,500 shares of its common stock to Turnkey shareholders.
Prior to closing, TBG, a principal shareholder of the Company and Turnkey, tendered to Turnkey for cancellation 15,000,000 shares
of Turnkey common stock. The Company shares issued to the Turnkey shareholders were not registered and were issued in a transaction
which was exempt from the registration requirements pursuant to Section 4(a)(2) of the Securities Act of 1933. Each of the Turnkey
shareholders were accredited investors and no underwriters or placement agents were involved. As a result of the Share Exchange Agreement, the Turnkey shareholders owned 38.9%
of the Companys common stock and 58.5% of the fully diluted common stock as a result of their ownership of the outstanding
preferred stock. Due to the common control of Turnkey and the Company, pursuant to ASC 805-50-25, Transactions Between
Entities Under Common Control and other SEC guidance including for lack of economic substance, the Share Exchange Agreement
was accounted for as a transfer of the carrying amounts of assets and liabilities under the predecessor value method of accounting.
Financial statement presentation under the predecessor values method of accounting as a result of a business combination between
entities under common control requires the receiving entity (i.e., the Company) to report the results of operations as if both
entities had always been combined. The consolidated financial statements include both entities full results since the inception
of Turnkey on September 12, 2014. Founded in September 2014, Turnkey offers clients a full suite of services for residential and commercial
real estate transactions. As part of the acquisition, the Company acquired Turnkeys subsidiary, a real estate brokerage firm,
to handle the sales transactions. Turnkey seeks to generate revenue in three primary ways: coaching and mentoring real estate investors
to improve their returns, leasing and sales of quality turnkey rental properties, and brokerage of residential and commercial transactions. In September 2014, Turnkey acquired the intellectual properties of Robert Blair Real Estate, which included
videos, instructional books, and an established real estate investor education program. Prior to September 2014, Turnkeys
current management team has been mentoring real estate investors for over 20 years. Turnkey and its existing subsidiary will be run as subsidiary companies and are planning to execute aggressive
marketing campaigns and live seminars that will drive traffic to both the education and coaching programs, as well as the wholesale
turnkey properties that Turnkey offers to its clients. The Company now has two operating divisions: (1) the new Turnkey Home Buyers real estate operations and (2)
the Train Travel railroad operations, which is actively pursuing acquisitions in the excursion railroad industry. Turnkeys Single-Family Rental home division has developed an acquisition platform that is capable of
acquiring large numbers of properties across many acquisition channels in multiple markets. When identifying desirable markets,
the company focuses on steady population growth, strong rental demand and a desirable level of distressed sales of homes that can
be acquired below replacement cost, providing for attractive potential rental yields and capital appreciation. More specifically,
the company looks to acquire single-family homes in select submarkets that are appealing to middle income families, based on its
disciplined market selection criteria, such as above-average median household incomes, well-regarded school districts, proximity
to employment centers and lifestyle amenities, access to transportation routes and public transit and low crime levels. Turnkey
believes that homes in these areas will attract tenants with strong credit profiles, produce high occupancy/rental rates, providing
for long-term property appreciation potential. Turnkeys educational program provides clients access to an all-inclusive Real Estate investing
educational company. The educational and consulting company utilizes its expertise and experience to work with clients and entrepreneurs
that seek to enter the real estate industry, in order to provide them with a high quality turnkey investment solution. Change of Control On January 23, 2014, Mr. Francisco Douglas Magana (Magana), our then president and controlling
shareholder, entered into a Common Stock Purchase Agreement (the Agreement) with the Company and Train Travel Holdings
Inc. (Travel Train Holdings Florida) wherein Magana sold 15,000,000 shares of the Companys common stock constituting
77.32% of the Companys issued and outstanding shares of common stock to Travel Train Holdings Florida for an aggregate purchase
price of $150,000. The principals of Travel Train Holdings Florida are Neil Swartz and Timothy Hart. As part of the Agreement, Magana tendered his letter of resignation as the President, Secretary, Treasurer,
Director and member of the Company Board effective as of the date of the Agreement. On January 23, 2014, in Lieu of a Special Meeting the Board of Directors of the Company, we accepted the resignation
of Magana and elected Neil Swartz to the positions of Director, President and CEO of the Company and Timothy Hart to the positions
of Director, Secretary and CFO. Going Concern The financial statements have been prepared on a going concern basis which assumes the Company will be able
to realize its assets and discharge its liabilities in the normal course of business for the foreseeable future. As at March 31,
2016, the Company had $878 of cash, has incurred losses since Inception of $1,380,654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assurance that these events will be satisfactorily completed.</t>
  </si>
  <si>
    <t>SUMMARY OF SIGNIFICANT ACCOUNTING POLICIES</t>
  </si>
  <si>
    <t>Accounting Policies [Abstract]</t>
  </si>
  <si>
    <t xml:space="preserve"> NOTE 2- SUMMARY OF SIGNIFICANT ACCOUNTING POLICIES Basis of Presentation The unaudited financial statements of TurnKey Capital Inc. as of March 31, 2016 have been prepared in accordance
with accounting principles generally accepted in the United States for interim financial reporting and include the Companys
wholly-owned subsidiary, Turnkey Home Buyers USA, Inc. from inception on September 12, 2014.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5,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Principles of Consolidation The condensed consolidated financial statements include the accounts of the Company and its wholly owned subsidiary.
All intercompany transactions and balances have been eliminated in consolidation. The results of our subsidiary are consolidated
with the Companys based on guidance from the Financial Accounting Standards Board (FASB) Accounting Standards
Codification (ASC) No. 810, Consolidation (ASC 810).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purchased with a maturity of three months or less to be
cash equivalents to the extent the funds are not being held for investment purposes.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 Fair Value of Financial Instruments The carrying value of cash and cash equivalents, accounts payable, accrued liabilities and related party advances
approximate their fair value because of the short-term nature of these instruments and their liquidity. Management is of the opinion
that the Company is not exposed to significant interest or credit risks arising from these financial instrument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We anticipate earning income from the operations of residential real estate properties classified as real
estate owned. Revenue is recognized when all of the following criteria were met: persuasive evidence of an arrangement existed,
services had been provided, all significant contractual obligations had been satisfied, and collection was reasonably assured. Real Estate Owned and Held-For-Sale Real estate owned, shown net of accumulated depreciation and impairment charges, is comprised of real property
acquired for cash or through partial or full settlement of mortgage debt. Real estate acquired is recorded at its estimated fair
value at the time of acquisition. We allocate the purchase price of our operating properties to land and building and to any other identified
intangible assets or liabilities. We finalize our purchase price allocation on these assets within one year of the acquisition
dat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individually reviewed for impairment each quarter, if events or circumstances change indicating
that the carrying amount of the assets may not be recoverable. We recognize impairment if the undiscounted estimated cash flows
to be generated by the assets are less than the carrying amount of those assets. Measurement of impairment is based upon the estimated
fair value of the asset. In the evaluation of a property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such real estate owned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management commits to a plan of sale, the asset is available
for immediate sale, there is an active program to locate a buyer, and it is probable the sale will be completed within one year.
Real estate assets that are expected to be disposed of are valued, on an individual asset basis, at the lower of their carrying
amount or their fair value less costs to sell. We recognize sales of real estate properties upon closing. Payments received from purchasers prior to closing
are recorded as deposits. Gain on real estate sold is recognized using the full accrual method when the collectability of the sale
price is reasonably assured and we are not obligated to perform significant activities after the sale. Gain may be deferred in
whole or in part until collectability of the sales price is reasonably assured and the earnings process is complete. Advertising Costs The Companys policy regarding advertising is to expense advertising when incurred. The Company incurred
advertising expense of $0 during the three-month period ended March 31, 2016. Stock-Based Compensation As of March 31, 2016 the Company has not issued any stock-based payments. Stock-based compensation is accounted
for at fair value in accordance with SFAS ASC 718, when applicable. To date, the Company has not adopted a stock option plan and
has not granted any stock options.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months ended March 31,
2016 and 2015:
Three Months Ended
March 31,
2016 2015
Basic and Diluted EPS Computation
Numerator:
Loss available to common stockholders' $ (110,136 ) $ (169,912 )
Denominator:
Weighted average number of common shares outstanding 39,216,665 23,391,665
Basic and diluted EPS $ (0.00 ) $ (0.01 ) * * Denotes a loss of less than $0.01 per share Potentially dilutive securities not included in the calculation of diluted net loss per
share attributable to common stockholders because to do so would be anti-dilutive are as follows (in common stock equivalent shares):
Preferred stock 29,100,000 29,100,000 Recent accounting pronouncements In September 2015, the Financial Accounting Standards Board ("FASB") issued Accounting Standards
Update ("ASU") 2015-16, Business Combinations (Topic 805). This ASU eliminates the requirement for retrospective application
of measurement period adjustments relating to provisional amounts recorded in a business combination as of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will be effective for fiscal years beginning after December 15, 2015. Early adoption is permitted. The Company does
not expect this accounting update to have a material effect on its consolidated financial statements in future periods, although
that could change.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In August 2014, the FASB issued ASU No. 2014-15, Presentation of Financial Statements - Going Concern (Subtopic
205 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does not expect the
adoption of ASU 2014-15 to have a material impact on our financial statements and disclosures. In May 2014, the FASB issued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2015, the FASB voted to defer the
effective date of the new revenue recognition standard by one year. Based on the Board's decision, public organizations would apply
the new revenue standard to annual reporting periods beginning after December 15, 2017. We are currently evaluating the impact
of the pending adoption of ASU 2014-09 on our consolidated financial statements and have not yet determined the method by which
we will adopt the standard.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REAL ESTATE OWNED</t>
  </si>
  <si>
    <t>Real Estate [Abstract]</t>
  </si>
  <si>
    <t>NOTE 3  REAL ESTATE OWNED During the three months ended March 31, 2016, the Company did not purchase any properties.</t>
  </si>
  <si>
    <t>DUE FROM / TO RELATED PARTIES &amp; RELATED PARTY TRANSACTIONS</t>
  </si>
  <si>
    <t>Related Party Transactions [Abstract]</t>
  </si>
  <si>
    <t xml:space="preserve"> NOTE 4  DUE FROM / TO RELATED PARTIES &amp; RELATED PARTY TRANSACTIONS Amounts due from and to related parties as of March 31, 2016 and December 31, 2015 are detailed below:
March 31, December 31,
2016 2015
Due from related parties $ 181,187 (1) $ 182,437 (1)
Accounts payable - related party (29,942) (2) (45,249) (2)
Advances - related party (225,337) (3) (225,854) (3)
(1) Due from related parties represents Turnkey Home Buyers USA, Inc. advances paid to TBG for services that are being expensed at a rate of $10,000 per month.
(2) Related to accounting services provided by the Company to Travel Train Holdings Florida.
(3) Non-interest bearing balances are due to Travel Train Holdings Florida, and are repayable on demand.
On January 23, 2014, Francisco Douglas Magana tendered his letter of resignation as the President, Secretary,
Treasurer, Director and member of the Board effective as of that date. On January 23, 2014, in Lieu of a Special Meeting the Board of Directors of the Company via Unanimous Written
Consent, the Company accepted the resignation of Francisco Douglas Magana and elected Neil Swartz to the positions of Director,
President and CEO and elected Timothy Hart to the positions of Director, Secretary and CFO until their successors are appointed. On January 23, 2014, the Company entered in to a Common Stock Purchase Agreement by and among the Company,
Francisco Douglas, Magana (the Seller) and Train Travel Holdings, Inc., a Florida Corporation where by the Seller who
is beneficially the owner of 15,000,000 shares of the Companys common stock, par value $0.001 desires to sell, and the Purchaser,
desires to purchase the full block of shares for an aggregate purchase price of $150,000. On January 23, 2014, in conjunction with the Stock Purchase Agreement, the Company authorized the issuance
of 600,000 preferred shares convertible into 29,100,000 common shares as compensation for services provided to the Company by its
Chairman and Chief Financial Officer. The fair market value of the preferred shares at the date of their issuance was determined
by management to be $174,600. The fair market value the preferred shares on the date of issuance was determined using the price
of the most recent sale of the Companys shares of common stock for cash. The Company did not use the quoted market price
of its common shares as there has been no active trading market in the Companys common shares and consequently the quoted
price in a highly illiquid market is not indicative of the true fair value of these shares. On June 1, 2014, the Company issued 2,931,665 shares of its common stock to settle $17,590 of non-interest
bearing advances due to Train Travel Holdings Florida. The fair market value the shares of preferred shares on the date of issuance
was determined using the price of the most recent sale of the Companys shares of common stock for cash. The Company did not
use the quoted market price of its common shares as there has been no active trading market in the Companys common shares
and consequently the quoted price in a highly illiquid market is not indicative of the true fair value of these shares. On August 15, 2014, the Company issued 1,060,000 shares of its common stock to settle $6,360 non-interest
bearing advance due to Train Travel Holdings Florida. The fair market value the shares of common stock at their date of issuance
was determined using the price of the most recent sale of the Companys shares of common stock for cash. The Company did not
use the quoted market price of its common shares as there has been no active trading market in the Companys common shares
and consequently the quoted price in a highly illiquid market is not indicative of the true fair value of these shares.</t>
  </si>
  <si>
    <t>ADVANCES PAYABLE</t>
  </si>
  <si>
    <t>Advances Payable</t>
  </si>
  <si>
    <t>NOTE 5  ADVANCES PAYABLE During the three months ended December 31, 2015, the Company received proceeds of $200,000 for an anticipated
business transaction. The details of the transaction were to be negotiated in the first quarter of 2016. Subsequent to December
31, 2015, the terms of the transaction had not been agreed to, thus the Board of Directors has considered various alternatives
to satisfy this liability and has proposed to issue 2,000,000 shares of common stock at $.10 per share to consummate the transaction.</t>
  </si>
  <si>
    <t>PREFERRED STOCK</t>
  </si>
  <si>
    <t>Preferred Stock, Number of Shares, Par Value and Other Disclosures [Abstract]</t>
  </si>
  <si>
    <t xml:space="preserve"> NOTE 6  PREFERRED STOCK On January 13, 2016, The Company filed a Certificate of Amendment with the State of Nevada to amend its Articles
of Incorporation to increase its authorized shares of preferred stock from 1,000,000 to 5,000,000 shares with a par value of $
0.001 per share. On January 23, 2014, in conjunction with the Stock Purchase Agreement, the Company authorized the issuance
of 600,000 preferred shares convertible into 29,100,000 common shares as compensation for services provided to the Company by its
Chairman and Chief Financial Officer. The fair market value of the preferred shares at the date of their issuance was determined
by management to be $174,600. The fair market value of the shares of preferred stock at their date of issuance was determined using
the price of the most recent sale of the Companys shares of common stock for cash. The Company did not use the quoted market
price of its common shares as there has been no active trading market in the Companys common shares.</t>
  </si>
  <si>
    <t>COMMON STOCK</t>
  </si>
  <si>
    <t>Common Stock, Number of Shares, Par Value and Other Disclosures [Abstract]</t>
  </si>
  <si>
    <t>NOTE 7  COMMON STOCK As of March 31, 2016 and December 31, 2015, 39,216,665 and 38,831,665
shares of our common stock were issued and outstanding, respectively. On January 13, 2016, The Company filed a Certificate of Amendment
with the State of Nevada to amend its Articles of Incorporation to increase its authorized shares of common stock from 75,000,000
to 750,000,000 shares with a par value of $ 0.001 per share. During November and December 2015, the Company issued 102,500 restricted
shares of common stock related to a prior years PPM adjustment. On July 6, 2015, the Company completed a Share Exchange Agreement for 100% of the issued
and outstanding shares of Turnkey Home Buyers USA, Inc. by issuing 15,337,500 shares of common stock. Due to the common control
of Turnkey and the Company, pursuant to ASC 805-50-25, Transactions Between Entities Under Common Control and other
SEC guidance including for lack of economic substance, the Agreement was accounted for as a transfer of the carrying amounts of
assets and liabilities under the predecessor value method of accounting. Financial statement presentation under the predecessor
values method of accounting requires the receiving entity to report the results of operations as if both entities had always been
combined. As a result, the Company has reflected the shares issued pursuant to the Agreement retrospectively. During the year ended December 31, 2014, the Company issued 3,991,665 shares of its common
stock to settle $23,950 of non-interest bearing advances due to Train Travel Holdings Florida. As described above under Note 4. On April 4, 2014 the Company effectuated a forward 5 for 1 split of its common stock. All
common stock references and per share amounts in these financial statements have been restated to reflect this 5 for 1
forward split. During the three months ended March 31, 2016 the Company issued 385,000 restricted shares
of common stock related to a prior years PMM adjustment.</t>
  </si>
  <si>
    <t>SUBSEQUENT EVENTS</t>
  </si>
  <si>
    <t>Subsequent Events [Abstract]</t>
  </si>
  <si>
    <t xml:space="preserve"> NOTE 8  SUBSEQUENT EVENTS Management has reviewed material events subsequent to the quarterly period ended March 31, 2016 and prior
to the filing of financial statements in accordance with FASB ASC 855 Subsequent Events. There were no additonal
disclosures deemed nessecary.</t>
  </si>
  <si>
    <t>SUMMARY OF SIGNIFICANT ACCOUNTING POLICIES (Policies)</t>
  </si>
  <si>
    <t>Basis of Presentation</t>
  </si>
  <si>
    <t xml:space="preserve"> Basis of Presentation The unaudited financial statements of TurnKey Capital Inc. as of March 31, 2016 have been prepared in accordance
with accounting principles generally accepted in the United States for interim financial reporting and include the Companys
wholly-owned subsidiary, Turnkey Home Buyers USA, Inc. from inception on September 12, 2014.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5,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Principles of Consolidation</t>
  </si>
  <si>
    <t>Principles of Consolidation The condensed consolidated financial statements include the accounts of the Company and its wholly owned subsidiary.
All intercompany transactions and balances have been eliminated in consolidation. The results of our subsidiary are consolidated
with the Companys based on guidance from the Financial Accounting Standards Board (FASB) Accounting Standards
Codification (ASC) No. 810, Consolidation (ASC 810).</t>
  </si>
  <si>
    <t>Accounting estimates</t>
  </si>
  <si>
    <t>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t>
  </si>
  <si>
    <t>Cash and Cash Equivalents The Company considers all highly liquid instruments purchased with a maturity of three months or less to be
cash equivalents to the extent the funds are not being held for investment purposes.</t>
  </si>
  <si>
    <t>Fair Value Measurement</t>
  </si>
  <si>
    <t xml:space="preserve">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t>
  </si>
  <si>
    <t>Fair Value of Financial Instruments</t>
  </si>
  <si>
    <t>Fair Value of Financial Instruments The carrying value of cash and cash equivalents, accounts payable, accrued liabilities and related party advances
approximate their fair value because of the short-term nature of these instruments and their liquidity. Management is of the opinion
that the Company is not exposed to significant interest or credit risks arising from these financial instruments.</t>
  </si>
  <si>
    <t>Income Taxe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Revenue Recognition</t>
  </si>
  <si>
    <t>Revenue Recognition We anticipate earning income from the operations of residential real estate properties classified as real
estate owned. Revenue is recognized when all of the following criteria were met: persuasive evidence of an arrangement existed,
services had been provided, all significant contractual obligations had been satisfied, and collection was reasonably assured.</t>
  </si>
  <si>
    <t>Real Estate Owned and Held-For-Sale</t>
  </si>
  <si>
    <t>Real Estate Owned and Held-For-Sale Real estate owned, shown net of accumulated depreciation and impairment charges, is comprised of real property
acquired for cash or through partial or full settlement of mortgage debt. Real estate acquired is recorded at its estimated fair
value at the time of acquisition. We allocate the purchase price of our operating properties to land and building and to any other identified
intangible assets or liabilities. We finalize our purchase price allocation on these assets within one year of the acquisition
dat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individually reviewed for impairment each quarter, if events or circumstances change indicating
that the carrying amount of the assets may not be recoverable. We recognize impairment if the undiscounted estimated cash flows
to be generated by the assets are less than the carrying amount of those assets. Measurement of impairment is based upon the estimated
fair value of the asset. In the evaluation of a property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such real estate owned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management commits to a plan of sale, the asset is available
for immediate sale, there is an active program to locate a buyer, and it is probable the sale will be completed within one year.
Real estate assets that are expected to be disposed of are valued, on an individual asset basis, at the lower of their carrying
amount or their fair value less costs to sell. We recognize sales of real estate properties upon closing. Payments received from purchasers prior to closing
are recorded as deposits. Gain on real estate sold is recognized using the full accrual method when the collectability of the sale
price is reasonably assured and we are not obligated to perform significant activities after the sale. Gain may be deferred in
whole or in part until collectability of the sales price is reasonably assured and the earnings process is complete.</t>
  </si>
  <si>
    <t>Advertising Costs</t>
  </si>
  <si>
    <t>Advertising Costs The Companys policy regarding advertising is to expense advertising when incurred. The Company incurred
advertising expense of $0 during the three-month period ended March 31, 2016.</t>
  </si>
  <si>
    <t>Stock-Based Compensation</t>
  </si>
  <si>
    <t>Stock-Based Compensation As of March 31, 2016 the Company has not issued any stock-based payments. Stock-based compensation is accounted
for at fair value in accordance with SFAS ASC 718, when applicable. To date, the Company has not adopted a stock option plan and
has not granted any stock options.</t>
  </si>
  <si>
    <t>Net Income (Loss) Per Share</t>
  </si>
  <si>
    <t xml:space="preserve">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months ended March 31,
2016 and 2015:
Three Months Ended
March 31,
2016 2015
Basic and Diluted EPS Computation
Numerator:
Loss available to common stockholders' $ (110,136 ) $ (169,912 )
Denominator:
Weighted average number of common shares outstanding 39,216,665 23,391,665
Basic and diluted EPS $ (0.00 ) $ (0.01 ) * * Denotes a loss of less than $0.01 per share Potentially dilutive securities not included in the calculation of diluted net loss per
share attributable to common stockholders because to do so would be anti-dilutive are as follows (in common stock equivalent shares):
Preferred stock 29,100,000 29,100,000 </t>
  </si>
  <si>
    <t>Recent accounting pronouncements</t>
  </si>
  <si>
    <t xml:space="preserve"> Recent accounting pronouncements In September 2015, the Financial Accounting Standards Board ("FASB") issued Accounting Standards
Update ("ASU") 2015-16, Business Combinations (Topic 805). This ASU eliminates the requirement for retrospective application
of measurement period adjustments relating to provisional amounts recorded in a business combination as of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will be effective for fiscal years beginning after December 15, 2015. Early adoption is permitted. The Company does
not expect this accounting update to have a material effect on its consolidated financial statements in future periods, although
that could change.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In August 2014, the FASB issued ASU No. 2014-15, Presentation of Financial Statements - Going Concern (Subtopic
205 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does not expect the
adoption of ASU 2014-15 to have a material impact on our financial statements and disclosures. In May 2014, the FASB issued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2015, the FASB voted to defer the
effective date of the new revenue recognition standard by one year. Based on the Board's decision, public organizations would apply
the new revenue standard to annual reporting periods beginning after December 15, 2017. We are currently evaluating the impact
of the pending adoption of ASU 2014-09 on our consolidated financial statements and have not yet determined the method by which
we will adopt the standard.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SUMMARY OF SIGNIFICANT ACCOUNTING POLICIES (Tables)</t>
  </si>
  <si>
    <t>Schedule of computation of basic and diluted net loss per share</t>
  </si>
  <si>
    <t xml:space="preserve"> Following is the computation of basic and diluted net loss per share for the three months ended March 31,
2016 and 2015:
Three Months Ended
March 31,
2016 2015
Basic and Diluted EPS Computation
Numerator:
Loss available to common stockholders' $ (110,136 ) $ (169,912 )
Denominator:
Weighted average number of common shares outstanding 39,216,665 23,391,665
Basic and diluted EPS $ (0.00 ) $ (0.01 ) * * Denotes a loss of less than $0.01 per share</t>
  </si>
  <si>
    <t>Schedule of potentially dilutive securities not included in the calculation of diluted net loss per share</t>
  </si>
  <si>
    <t xml:space="preserve">Potentially dilutive securities not included in the calculation of diluted net loss per
share attributable to common stockholders because to do so would be anti-dilutive are as follows (in common stock equivalent shares):
Preferred stock 29,100,000 29,100,000 </t>
  </si>
  <si>
    <t>DUE FROM / TO RELATED PARTIES &amp; RELATED PARTY TRANSACTIONS (Tables)</t>
  </si>
  <si>
    <t>Schedule of amounts due from and to related parties</t>
  </si>
  <si>
    <t>Amounts due from and to related parties as of March 31, 2016 and December 31, 2015 are detailed below:
March 31, December 31,
2016 2015
Due from related parties $ 181,187 (1) $ 182,437 (1)
Accounts payable - related party (29,942) (2) (45,249) (2)
Advances - related party (225,337) (3) (225,854) (3)
(1) Due from related parties represents Turnkey Home Buyers USA, Inc. advances paid to TBG for services that are being expensed at a rate of $10,000 per month.
(2) Related to accounting services provided by the Company to Travel Train Holdings Florida.
(3) Non-interest bearing balances are due to Travel Train Holdings Florida, and are repayable on demand.</t>
  </si>
  <si>
    <t>ORGANIZATION AND GOING CONCERN (Details) - USD ($)</t>
  </si>
  <si>
    <t>Jul. 06, 2015</t>
  </si>
  <si>
    <t>Jan. 23, 2014</t>
  </si>
  <si>
    <t>Business Acquisition [Line Items]</t>
  </si>
  <si>
    <t>Percentage of shares acquired</t>
  </si>
  <si>
    <t>100.00%</t>
  </si>
  <si>
    <t>Common stock sold by controlling shareholder</t>
  </si>
  <si>
    <t>Common stock sold by controlling shareholder, shares</t>
  </si>
  <si>
    <t>Percentage of issued and outstanding common stock sold by controlling shareholder</t>
  </si>
  <si>
    <t>77.32%</t>
  </si>
  <si>
    <t>Cash on hand</t>
  </si>
  <si>
    <t>Accumulated losses</t>
  </si>
  <si>
    <t>Turnkey Home Buyers USA, Inc. [Member]</t>
  </si>
  <si>
    <t>Shares issued to acquiree shareholders</t>
  </si>
  <si>
    <t>Shares cancelled</t>
  </si>
  <si>
    <t>Percentage of TTHX common stock held by Turnkey shareholders</t>
  </si>
  <si>
    <t>38.90%</t>
  </si>
  <si>
    <t>Percentage of TTHX fully diluted common stock held by Turnkey shareholders</t>
  </si>
  <si>
    <t>58.50%</t>
  </si>
  <si>
    <t>SUMMARY OF SIGNIFICANT ACCOUNTING POLICIES (Narrative) (Details)</t>
  </si>
  <si>
    <t>Mar. 31, 2016USD ($)shares</t>
  </si>
  <si>
    <t>Advertising expense | $</t>
  </si>
  <si>
    <t>Stock options granted | shares</t>
  </si>
  <si>
    <t>SUMMARY OF SIGNIFICANT ACCOUNTING POLICIES (Schedule of Computation of Basic and Diluted Net Loss per Share) (Details) - USD ($)</t>
  </si>
  <si>
    <t>Numerator:</t>
  </si>
  <si>
    <t>Loss available to common stockholders'</t>
  </si>
  <si>
    <t>Denominator:</t>
  </si>
  <si>
    <t>Weighted average number of common shares outstanding</t>
  </si>
  <si>
    <t>Basic and diluted EPS</t>
  </si>
  <si>
    <t>SUMMARY OF SIGNIFICANT ACCOUNTING POLICIES (Schedule of Potentially Dilutive Securities) (Details) - shares</t>
  </si>
  <si>
    <t>Potentially dilutive securities not included in the calculation of diluted net loss per share attributable to common stockholders - preferred stock</t>
  </si>
  <si>
    <t>DUE FROM / TO RELATED PARTIES &amp; RELATED PARTY TRANSACTIONS (Narrative) (Details) - USD ($)</t>
  </si>
  <si>
    <t>1 Months Ended</t>
  </si>
  <si>
    <t>Aug. 31, 2014</t>
  </si>
  <si>
    <t>Jun. 30, 2014</t>
  </si>
  <si>
    <t>Jan. 31, 2014</t>
  </si>
  <si>
    <t>Dec. 31, 2014</t>
  </si>
  <si>
    <t>Shares acquired by purchaser</t>
  </si>
  <si>
    <t>Aggregate purchase price of shares</t>
  </si>
  <si>
    <t>Number of common stock issuable for total shares of convertible preferred stock</t>
  </si>
  <si>
    <t>Fair market value of the preferred shares at the date of their issuance</t>
  </si>
  <si>
    <t>Issuance of shares of common stock in settlement of non-interest bearing advances-related party</t>
  </si>
  <si>
    <t>Common stock issued to settle debt with Train Travel Holdings</t>
  </si>
  <si>
    <t>DUE FROM / TO RELATED PARTIES &amp; RELATED PARTY TRANSACTIONS (Schedule of Amounts Due from and to Related Parties) (Details) - USD ($)</t>
  </si>
  <si>
    <t>Amount expensed per month for advances paid to TBG for services</t>
  </si>
  <si>
    <t>ADVANCES PAYABLE (Details) - USD ($)</t>
  </si>
  <si>
    <t>Advances Payable Details</t>
  </si>
  <si>
    <t>Amount received from anticipated business transaction</t>
  </si>
  <si>
    <t>Issued common stock to consummate the transaction</t>
  </si>
  <si>
    <t>Issued common stock to consummate the transaction, per share</t>
  </si>
  <si>
    <t>PREFERRED STOCK (Details) - USD ($)</t>
  </si>
  <si>
    <t>Jan. 13, 2016</t>
  </si>
  <si>
    <t>Class of Stock [Line Items]</t>
  </si>
  <si>
    <t>Filed Amendment to Articles of Incorporation [Member]</t>
  </si>
  <si>
    <t>COMMON STOCK (Details)</t>
  </si>
  <si>
    <t>Jul. 06, 2015shares</t>
  </si>
  <si>
    <t>Aug. 31, 2014USD ($)</t>
  </si>
  <si>
    <t>Jun. 30, 2014USD ($)</t>
  </si>
  <si>
    <t>Apr. 30, 2014</t>
  </si>
  <si>
    <t>Mar. 31, 2016$ / sharesshares</t>
  </si>
  <si>
    <t>Dec. 31, 2015$ / sharesshares</t>
  </si>
  <si>
    <t>Dec. 31, 2014USD ($)shares</t>
  </si>
  <si>
    <t>Jan. 13, 2016$ / sharesshares</t>
  </si>
  <si>
    <t>Jan. 31, 2014$ / shares</t>
  </si>
  <si>
    <t>Common stock, par value per share | $ / shares</t>
  </si>
  <si>
    <t>Stock Split, Conversion Ratio</t>
  </si>
  <si>
    <t>Issuance of shares of common stock in settlement of non-interest bearing advances-related party ($0.006 per share), shares</t>
  </si>
  <si>
    <t>Issuance of shares of common stock in settlement of non-interest bearing advances-related party ($0.006 per share)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56750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39216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r="A1" s="1">
        <v>139</v>
      </c>
      <c t="s" r="B1" s="2">
        <v>1</v>
      </c>
    </row>
    <row spans="1:2" r="2">
      <c t="s" r="B2" s="2">
        <v>2</v>
      </c>
    </row>
    <row spans="1:2" r="3">
      <c t="s" r="A3" s="3">
        <v>119</v>
      </c>
    </row>
    <row spans="1:2" r="4">
      <c t="s" r="A4" s="4">
        <v>140</v>
      </c>
      <c t="s" r="B4" s="4">
        <v>141</v>
      </c>
    </row>
    <row spans="1:2" r="5">
      <c t="s" r="A5" s="4">
        <v>142</v>
      </c>
      <c t="s" r="B5" s="4">
        <v>143</v>
      </c>
    </row>
    <row spans="1:2" r="6">
      <c t="s" r="A6" s="4">
        <v>144</v>
      </c>
      <c t="s" r="B6" s="4">
        <v>145</v>
      </c>
    </row>
    <row spans="1:2" r="7">
      <c t="s" r="A7" s="4">
        <v>146</v>
      </c>
      <c t="s" r="B7" s="4">
        <v>147</v>
      </c>
    </row>
    <row spans="1:2" r="8">
      <c t="s" r="A8" s="4">
        <v>148</v>
      </c>
      <c t="s" r="B8" s="4">
        <v>149</v>
      </c>
    </row>
    <row spans="1:2" r="9">
      <c t="s" r="A9" s="4">
        <v>150</v>
      </c>
      <c t="s" r="B9" s="4">
        <v>151</v>
      </c>
    </row>
    <row spans="1:2" r="10">
      <c t="s" r="A10" s="4">
        <v>152</v>
      </c>
      <c t="s" r="B10" s="4">
        <v>153</v>
      </c>
    </row>
    <row spans="1:2" r="11">
      <c t="s" r="A11" s="4">
        <v>154</v>
      </c>
      <c t="s" r="B11" s="4">
        <v>155</v>
      </c>
    </row>
    <row spans="1:2" r="12">
      <c t="s" r="A12" s="4">
        <v>156</v>
      </c>
      <c t="s" r="B12" s="4">
        <v>157</v>
      </c>
    </row>
    <row spans="1:2" r="13">
      <c t="s" r="A13" s="4">
        <v>158</v>
      </c>
      <c t="s" r="B13" s="4">
        <v>159</v>
      </c>
    </row>
    <row spans="1:2" r="14">
      <c t="s" r="A14" s="4">
        <v>160</v>
      </c>
      <c t="s" r="B14" s="4">
        <v>161</v>
      </c>
    </row>
    <row spans="1:2" r="15">
      <c t="s" r="A15" s="4">
        <v>162</v>
      </c>
      <c t="s" r="B15" s="4">
        <v>163</v>
      </c>
    </row>
    <row spans="1:2" r="16">
      <c t="s" r="A16" s="4">
        <v>164</v>
      </c>
      <c t="s" r="B16"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19</v>
      </c>
    </row>
    <row spans="1:2" r="4">
      <c t="s" r="A4" s="4">
        <v>167</v>
      </c>
      <c t="s" r="B4" s="4">
        <v>168</v>
      </c>
    </row>
    <row spans="1:2" r="5">
      <c t="s" r="A5" s="4">
        <v>169</v>
      </c>
      <c t="s" r="B5"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1</v>
      </c>
      <c t="s" r="B1" s="2">
        <v>1</v>
      </c>
    </row>
    <row spans="1:2" r="2">
      <c t="s" r="B2" s="2">
        <v>2</v>
      </c>
    </row>
    <row spans="1:2" r="3">
      <c t="s" r="A3" s="3">
        <v>125</v>
      </c>
    </row>
    <row spans="1:2" r="4">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74</v>
      </c>
      <c t="s" r="B1" s="2">
        <v>175</v>
      </c>
      <c t="s" r="C1" s="2">
        <v>176</v>
      </c>
      <c t="s" r="D1" s="2">
        <v>2</v>
      </c>
      <c t="s" r="E1" s="2">
        <v>23</v>
      </c>
    </row>
    <row spans="1:5" r="2">
      <c t="s" r="A2" s="3">
        <v>177</v>
      </c>
    </row>
    <row spans="1:5" r="3">
      <c t="s" r="A3" s="4">
        <v>178</v>
      </c>
      <c t="s" r="B3" s="4">
        <v>179</v>
      </c>
    </row>
    <row spans="1:5" r="4">
      <c t="s" r="A4" s="4">
        <v>180</v>
      </c>
      <c t="n" r="C4" s="7">
        <v>150000</v>
      </c>
    </row>
    <row spans="1:5" r="5">
      <c t="s" r="A5" s="4">
        <v>181</v>
      </c>
      <c t="n" r="C5" s="6">
        <v>15000000</v>
      </c>
    </row>
    <row spans="1:5" r="6">
      <c t="s" r="A6" s="4">
        <v>182</v>
      </c>
      <c t="s" r="C6" s="4">
        <v>183</v>
      </c>
    </row>
    <row spans="1:5" r="7">
      <c t="s" r="A7" s="4">
        <v>184</v>
      </c>
      <c t="n" r="D7" s="7">
        <v>878</v>
      </c>
      <c t="n" r="E7" s="7">
        <v>127375</v>
      </c>
    </row>
    <row spans="1:5" r="8">
      <c t="s" r="A8" s="4">
        <v>185</v>
      </c>
      <c t="n" r="D8" s="7">
        <v>1380654</v>
      </c>
      <c t="n" r="E8" s="7">
        <v>1270518</v>
      </c>
    </row>
    <row spans="1:5" r="9">
      <c t="s" r="A9" s="4">
        <v>186</v>
      </c>
    </row>
    <row spans="1:5" r="10">
      <c t="s" r="A10" s="3">
        <v>177</v>
      </c>
    </row>
    <row spans="1:5" r="11">
      <c t="s" r="A11" s="4">
        <v>187</v>
      </c>
      <c t="n" r="B11" s="6">
        <v>15337500</v>
      </c>
    </row>
    <row spans="1:5" r="12">
      <c t="s" r="A12" s="4">
        <v>178</v>
      </c>
      <c t="s" r="B12" s="4">
        <v>179</v>
      </c>
    </row>
    <row spans="1:5" r="13">
      <c t="s" r="A13" s="4">
        <v>188</v>
      </c>
      <c t="n" r="B13" s="6">
        <v>15000000</v>
      </c>
    </row>
    <row spans="1:5" r="14">
      <c t="s" r="A14" s="4">
        <v>189</v>
      </c>
      <c t="s" r="B14" s="4">
        <v>190</v>
      </c>
    </row>
    <row spans="1:5" r="15">
      <c t="s" r="A15" s="4">
        <v>191</v>
      </c>
      <c t="s" r="B15" s="4">
        <v>19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7"/>
  </cols>
  <sheetData>
    <row spans="1:2" r="1">
      <c t="s" r="A1" s="1">
        <v>193</v>
      </c>
      <c t="s" r="B1" s="2">
        <v>1</v>
      </c>
    </row>
    <row spans="1:2" r="2">
      <c t="s" r="B2" s="2">
        <v>194</v>
      </c>
    </row>
    <row spans="1:2" r="3">
      <c t="s" r="A3" s="3">
        <v>119</v>
      </c>
    </row>
    <row spans="1:2" r="4">
      <c t="s" r="A4" s="4">
        <v>195</v>
      </c>
      <c t="s" r="B4" s="4">
        <v>29</v>
      </c>
    </row>
    <row spans="1:2" r="5">
      <c t="s" r="A5" s="4">
        <v>196</v>
      </c>
      <c t="n" r="B5" s="6">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2</v>
      </c>
      <c t="s" r="C1" s="2">
        <v>2</v>
      </c>
      <c t="s" r="D1" s="2">
        <v>23</v>
      </c>
    </row>
    <row spans="1:4" r="2">
      <c t="s" r="A2" s="3">
        <v>24</v>
      </c>
    </row>
    <row spans="1:4" r="3">
      <c t="s" r="A3" s="4">
        <v>25</v>
      </c>
      <c t="n" r="C3" s="7">
        <v>878</v>
      </c>
      <c t="n" r="D3" s="7">
        <v>127375</v>
      </c>
    </row>
    <row spans="1:4" r="4">
      <c t="s" r="A4" s="4">
        <v>26</v>
      </c>
      <c t="s" r="B4" s="4">
        <v>27</v>
      </c>
      <c t="n" r="C4" s="7">
        <v>181187</v>
      </c>
      <c t="n" r="D4" s="7">
        <v>182437</v>
      </c>
    </row>
    <row spans="1:4" r="5">
      <c t="s" r="A5" s="4">
        <v>28</v>
      </c>
      <c t="s" r="C5" s="4">
        <v>29</v>
      </c>
      <c t="s" r="D5" s="4">
        <v>29</v>
      </c>
    </row>
    <row spans="1:4" r="6">
      <c t="s" r="A6" s="4">
        <v>30</v>
      </c>
      <c t="n" r="C6" s="7">
        <v>182065</v>
      </c>
      <c t="n" r="D6" s="7">
        <v>309812</v>
      </c>
    </row>
    <row spans="1:4" r="7">
      <c t="s" r="A7" s="4">
        <v>31</v>
      </c>
      <c t="n" r="C7" s="6">
        <v>182065</v>
      </c>
      <c t="n" r="D7" s="6">
        <v>309812</v>
      </c>
    </row>
    <row spans="1:4" r="8">
      <c t="s" r="A8" s="3">
        <v>32</v>
      </c>
    </row>
    <row spans="1:4" r="9">
      <c t="s" r="A9" s="4">
        <v>33</v>
      </c>
      <c t="n" r="C9" s="6">
        <v>33340</v>
      </c>
      <c t="n" r="D9" s="6">
        <v>35127</v>
      </c>
    </row>
    <row spans="1:4" r="10">
      <c t="s" r="A10" s="4">
        <v>34</v>
      </c>
      <c t="s" r="B10" s="4">
        <v>35</v>
      </c>
      <c t="n" r="C10" s="6">
        <v>29942</v>
      </c>
      <c t="n" r="D10" s="6">
        <v>45249</v>
      </c>
    </row>
    <row spans="1:4" r="11">
      <c t="s" r="A11" s="4">
        <v>36</v>
      </c>
      <c t="n" r="C11" s="6">
        <v>200000</v>
      </c>
      <c t="n" r="D11" s="6">
        <v>200000</v>
      </c>
    </row>
    <row spans="1:4" r="12">
      <c t="s" r="A12" s="4">
        <v>37</v>
      </c>
      <c t="s" r="B12" s="4">
        <v>38</v>
      </c>
      <c t="n" r="C12" s="6">
        <v>225337</v>
      </c>
      <c t="n" r="D12" s="6">
        <v>225854</v>
      </c>
    </row>
    <row spans="1:4" r="13">
      <c t="s" r="A13" s="4">
        <v>39</v>
      </c>
      <c t="n" r="C13" s="6">
        <v>488619</v>
      </c>
      <c t="n" r="D13" s="6">
        <v>506230</v>
      </c>
    </row>
    <row spans="1:4" r="14">
      <c t="s" r="A14" s="3">
        <v>40</v>
      </c>
    </row>
    <row spans="1:4" r="15">
      <c t="s" r="A15" s="4">
        <v>41</v>
      </c>
      <c t="n" r="C15" s="6">
        <v>600</v>
      </c>
      <c t="n" r="D15" s="6">
        <v>600</v>
      </c>
    </row>
    <row spans="1:4" r="16">
      <c t="s" r="A16" s="4">
        <v>42</v>
      </c>
      <c t="n" r="C16" s="6">
        <v>39217</v>
      </c>
      <c t="n" r="D16" s="6">
        <v>38832</v>
      </c>
    </row>
    <row spans="1:4" r="17">
      <c t="s" r="A17" s="4">
        <v>43</v>
      </c>
      <c t="n" r="C17" s="6">
        <v>1034283</v>
      </c>
      <c t="n" r="D17" s="6">
        <v>1034668</v>
      </c>
    </row>
    <row spans="1:4" r="18">
      <c t="s" r="A18" s="4">
        <v>44</v>
      </c>
      <c t="n" r="C18" s="6">
        <v>-1380654</v>
      </c>
      <c t="n" r="D18" s="6">
        <v>-1270518</v>
      </c>
    </row>
    <row spans="1:4" r="19">
      <c t="s" r="A19" s="4">
        <v>45</v>
      </c>
      <c t="n" r="C19" s="6">
        <v>-306554</v>
      </c>
      <c t="n" r="D19" s="6">
        <v>-196418</v>
      </c>
    </row>
    <row spans="1:4" r="20">
      <c t="s" r="A20" s="4">
        <v>46</v>
      </c>
      <c t="n" r="C20" s="7">
        <v>182065</v>
      </c>
      <c t="n" r="D20" s="7">
        <v>309812</v>
      </c>
    </row>
    <row spans="1:4" r="21">
      <c t="n" r="A21"/>
    </row>
    <row spans="1:4" r="22">
      <c t="s" r="A22" s="4">
        <v>27</v>
      </c>
      <c t="s" r="B22" s="4">
        <v>47</v>
      </c>
    </row>
    <row spans="1:4" r="23">
      <c t="s" r="A23" s="4">
        <v>35</v>
      </c>
      <c t="s" r="B23" s="4">
        <v>48</v>
      </c>
    </row>
    <row spans="1:4" r="24">
      <c t="s" r="A24" s="4">
        <v>38</v>
      </c>
      <c t="s" r="B24" s="4">
        <v>49</v>
      </c>
    </row>
  </sheetData>
  <mergeCells count="5">
    <mergeCell ref="A1:B1"/>
    <mergeCell ref="A21:C21"/>
    <mergeCell ref="B22:C22"/>
    <mergeCell ref="B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44"/>
    <col customWidth="1" max="3" min="3" width="4"/>
    <col customWidth="1" max="4" min="4" width="14"/>
  </cols>
  <sheetData>
    <row spans="1:4" r="1">
      <c t="s" r="A1" s="1">
        <v>197</v>
      </c>
      <c t="s" r="B1" s="2">
        <v>1</v>
      </c>
    </row>
    <row spans="1:4" r="2">
      <c t="s" r="B2" s="2">
        <v>2</v>
      </c>
      <c t="s" r="D2" s="2">
        <v>61</v>
      </c>
    </row>
    <row spans="1:4" r="3">
      <c t="s" r="A3" s="3">
        <v>198</v>
      </c>
    </row>
    <row spans="1:4" r="4">
      <c t="s" r="A4" s="4">
        <v>199</v>
      </c>
      <c t="n" r="B4" s="7">
        <v>-110136</v>
      </c>
      <c t="n" r="D4" s="7">
        <v>-169912</v>
      </c>
    </row>
    <row spans="1:4" r="5">
      <c t="s" r="A5" s="3">
        <v>200</v>
      </c>
    </row>
    <row spans="1:4" r="6">
      <c t="s" r="A6" s="4">
        <v>201</v>
      </c>
      <c t="n" r="B6" s="6">
        <v>39216665</v>
      </c>
      <c t="n" r="D6" s="6">
        <v>23391665</v>
      </c>
    </row>
    <row spans="1:4" r="7">
      <c t="s" r="A7" s="4">
        <v>202</v>
      </c>
      <c t="n" r="B7" s="7">
        <v>0</v>
      </c>
      <c t="s" r="C7" s="4">
        <v>27</v>
      </c>
      <c t="n" r="D7" s="9">
        <v>-0.01</v>
      </c>
    </row>
    <row spans="1:4" r="8">
      <c t="n" r="A8"/>
    </row>
    <row spans="1:4" r="9">
      <c t="s" r="A9" s="4">
        <v>27</v>
      </c>
      <c t="s" r="B9" s="4">
        <v>80</v>
      </c>
    </row>
  </sheetData>
  <mergeCells count="5">
    <mergeCell ref="A1:A2"/>
    <mergeCell ref="B1:D1"/>
    <mergeCell ref="B2:C2"/>
    <mergeCell ref="A8:D8"/>
    <mergeCell ref="B9:D9"/>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3</v>
      </c>
      <c t="s" r="B1" s="2">
        <v>1</v>
      </c>
    </row>
    <row spans="1:3" r="2">
      <c t="s" r="B2" s="2">
        <v>2</v>
      </c>
      <c t="s" r="C2" s="2">
        <v>61</v>
      </c>
    </row>
    <row spans="1:3" r="3">
      <c t="s" r="A3" s="3">
        <v>119</v>
      </c>
    </row>
    <row spans="1:3" r="4">
      <c t="s" r="A4" s="4">
        <v>204</v>
      </c>
      <c t="n" r="B4" s="6">
        <v>29100000</v>
      </c>
      <c t="n" r="C4" s="6">
        <v>291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r="A1" s="1">
        <v>205</v>
      </c>
      <c t="s" r="B1" s="2">
        <v>206</v>
      </c>
      <c t="s" r="E1" s="2">
        <v>97</v>
      </c>
    </row>
    <row spans="1:7" r="2">
      <c t="s" r="B2" s="2">
        <v>207</v>
      </c>
      <c t="s" r="C2" s="2">
        <v>208</v>
      </c>
      <c t="s" r="D2" s="2">
        <v>209</v>
      </c>
      <c t="s" r="E2" s="2">
        <v>210</v>
      </c>
      <c t="s" r="F2" s="2">
        <v>2</v>
      </c>
      <c t="s" r="G2" s="2">
        <v>23</v>
      </c>
    </row>
    <row spans="1:7" r="3">
      <c t="s" r="A3" s="3">
        <v>125</v>
      </c>
    </row>
    <row spans="1:7" r="4">
      <c t="s" r="A4" s="4">
        <v>211</v>
      </c>
      <c t="n" r="D4" s="6">
        <v>15000000</v>
      </c>
    </row>
    <row spans="1:7" r="5">
      <c t="s" r="A5" s="4">
        <v>56</v>
      </c>
      <c t="n" r="D5" s="8">
        <v>0.001</v>
      </c>
      <c t="n" r="F5" s="8">
        <v>0.001</v>
      </c>
      <c t="n" r="G5" s="8">
        <v>0.001</v>
      </c>
    </row>
    <row spans="1:7" r="6">
      <c t="s" r="A6" s="4">
        <v>212</v>
      </c>
      <c t="n" r="D6" s="7">
        <v>150000</v>
      </c>
    </row>
    <row spans="1:7" r="7">
      <c t="s" r="A7" s="4">
        <v>54</v>
      </c>
      <c t="n" r="D7" s="6">
        <v>600000</v>
      </c>
      <c t="n" r="F7" s="6">
        <v>600000</v>
      </c>
      <c t="n" r="G7" s="6">
        <v>600000</v>
      </c>
    </row>
    <row spans="1:7" r="8">
      <c t="s" r="A8" s="4">
        <v>213</v>
      </c>
      <c t="n" r="D8" s="6">
        <v>29100000</v>
      </c>
    </row>
    <row spans="1:7" r="9">
      <c t="s" r="A9" s="4">
        <v>214</v>
      </c>
      <c t="n" r="D9" s="7">
        <v>174600</v>
      </c>
    </row>
    <row spans="1:7" r="10">
      <c t="s" r="A10" s="4">
        <v>215</v>
      </c>
      <c t="n" r="B10" s="7">
        <v>6360</v>
      </c>
      <c t="n" r="C10" s="7">
        <v>17590</v>
      </c>
      <c t="n" r="E10" s="7">
        <v>23950</v>
      </c>
    </row>
    <row spans="1:7" r="11">
      <c t="s" r="A11" s="4">
        <v>216</v>
      </c>
      <c t="n" r="B11" s="6">
        <v>1060000</v>
      </c>
      <c t="n" r="C11" s="6">
        <v>293166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17</v>
      </c>
      <c t="s" r="C1" s="2">
        <v>1</v>
      </c>
    </row>
    <row spans="1:4" r="2">
      <c t="s" r="C2" s="2">
        <v>2</v>
      </c>
      <c t="s" r="D2" s="2">
        <v>23</v>
      </c>
    </row>
    <row spans="1:4" r="3">
      <c t="s" r="A3" s="3">
        <v>125</v>
      </c>
    </row>
    <row spans="1:4" r="4">
      <c t="s" r="A4" s="4">
        <v>26</v>
      </c>
      <c t="s" r="B4" s="4">
        <v>27</v>
      </c>
      <c t="n" r="C4" s="7">
        <v>181187</v>
      </c>
      <c t="n" r="D4" s="7">
        <v>182437</v>
      </c>
    </row>
    <row spans="1:4" r="5">
      <c t="s" r="A5" s="4">
        <v>34</v>
      </c>
      <c t="s" r="B5" s="4">
        <v>35</v>
      </c>
      <c t="n" r="C5" s="6">
        <v>-29942</v>
      </c>
      <c t="n" r="D5" s="6">
        <v>-45249</v>
      </c>
    </row>
    <row spans="1:4" r="6">
      <c t="s" r="A6" s="4">
        <v>37</v>
      </c>
      <c t="s" r="B6" s="4">
        <v>38</v>
      </c>
      <c t="n" r="C6" s="6">
        <v>-225337</v>
      </c>
      <c t="n" r="D6" s="7">
        <v>-225854</v>
      </c>
    </row>
    <row spans="1:4" r="7">
      <c t="s" r="A7" s="4">
        <v>218</v>
      </c>
      <c t="n" r="C7" s="7">
        <v>10000</v>
      </c>
    </row>
    <row spans="1:4" r="8">
      <c t="n" r="A8"/>
    </row>
    <row spans="1:4" r="9">
      <c t="s" r="A9" s="4">
        <v>27</v>
      </c>
      <c t="s" r="B9" s="4">
        <v>47</v>
      </c>
    </row>
    <row spans="1:4" r="10">
      <c t="s" r="A10" s="4">
        <v>35</v>
      </c>
      <c t="s" r="B10" s="4">
        <v>48</v>
      </c>
    </row>
    <row spans="1:4" r="11">
      <c t="s" r="A11" s="4">
        <v>38</v>
      </c>
      <c t="s" r="B11" s="4">
        <v>49</v>
      </c>
    </row>
  </sheetData>
  <mergeCells count="5">
    <mergeCell ref="A1:B2"/>
    <mergeCell ref="A8:C8"/>
    <mergeCell ref="B9:C9"/>
    <mergeCell ref="B10:C10"/>
    <mergeCell ref="B11:C1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219</v>
      </c>
      <c t="s" r="B1" s="2">
        <v>1</v>
      </c>
    </row>
    <row spans="1:3" r="2">
      <c t="s" r="B2" s="2">
        <v>23</v>
      </c>
      <c t="s" r="C2" s="2">
        <v>2</v>
      </c>
    </row>
    <row spans="1:3" r="3">
      <c t="s" r="A3" s="3">
        <v>220</v>
      </c>
    </row>
    <row spans="1:3" r="4">
      <c t="s" r="A4" s="4">
        <v>221</v>
      </c>
      <c t="n" r="B4" s="7">
        <v>200000</v>
      </c>
    </row>
    <row spans="1:3" r="5">
      <c t="s" r="A5" s="4">
        <v>222</v>
      </c>
      <c t="n" r="C5" s="7">
        <v>2000000</v>
      </c>
    </row>
    <row spans="1:3" r="6">
      <c t="s" r="A6" s="4">
        <v>223</v>
      </c>
      <c t="n" r="C6" s="9">
        <v>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24</v>
      </c>
      <c t="s" r="B1" s="2">
        <v>206</v>
      </c>
    </row>
    <row spans="1:5" r="2">
      <c t="s" r="B2" s="2">
        <v>209</v>
      </c>
      <c t="s" r="C2" s="2">
        <v>2</v>
      </c>
      <c t="s" r="D2" s="2">
        <v>225</v>
      </c>
      <c t="s" r="E2" s="2">
        <v>23</v>
      </c>
    </row>
    <row spans="1:5" r="3">
      <c t="s" r="A3" s="3">
        <v>226</v>
      </c>
    </row>
    <row spans="1:5" r="4">
      <c t="s" r="A4" s="4">
        <v>53</v>
      </c>
      <c t="n" r="C4" s="6">
        <v>1000000</v>
      </c>
      <c t="n" r="E4" s="6">
        <v>1000000</v>
      </c>
    </row>
    <row spans="1:5" r="5">
      <c t="s" r="A5" s="4">
        <v>52</v>
      </c>
      <c t="n" r="C5" s="8">
        <v>0.001</v>
      </c>
      <c t="n" r="E5" s="8">
        <v>0.001</v>
      </c>
    </row>
    <row spans="1:5" r="6">
      <c t="s" r="A6" s="4">
        <v>54</v>
      </c>
      <c t="n" r="B6" s="6">
        <v>600000</v>
      </c>
      <c t="n" r="C6" s="6">
        <v>600000</v>
      </c>
      <c t="n" r="E6" s="6">
        <v>600000</v>
      </c>
    </row>
    <row spans="1:5" r="7">
      <c t="s" r="A7" s="4">
        <v>213</v>
      </c>
      <c t="n" r="B7" s="6">
        <v>29100000</v>
      </c>
    </row>
    <row spans="1:5" r="8">
      <c t="s" r="A8" s="4">
        <v>214</v>
      </c>
      <c t="n" r="B8" s="7">
        <v>174600</v>
      </c>
    </row>
    <row spans="1:5" r="9">
      <c t="s" r="A9" s="4">
        <v>227</v>
      </c>
    </row>
    <row spans="1:5" r="10">
      <c t="s" r="A10" s="3">
        <v>226</v>
      </c>
    </row>
    <row spans="1:5" r="11">
      <c t="s" r="A11" s="4">
        <v>53</v>
      </c>
      <c t="n" r="D11" s="6">
        <v>5000000</v>
      </c>
    </row>
    <row spans="1:5" r="12">
      <c t="s" r="A12" s="4">
        <v>52</v>
      </c>
      <c t="n" r="D12" s="8">
        <v>0.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14"/>
    <col customWidth="1" max="6" min="6" width="30"/>
    <col customWidth="1" max="7" min="7" width="30"/>
    <col customWidth="1" max="8" min="8" width="27"/>
    <col customWidth="1" max="9" min="9" width="30"/>
    <col customWidth="1" max="10" min="10" width="24"/>
  </cols>
  <sheetData>
    <row spans="1:10" r="1">
      <c t="s" r="A1" s="1">
        <v>228</v>
      </c>
      <c t="s" r="B1" s="2">
        <v>229</v>
      </c>
      <c t="s" r="C1" s="2">
        <v>230</v>
      </c>
      <c t="s" r="D1" s="2">
        <v>231</v>
      </c>
      <c t="s" r="E1" s="2">
        <v>232</v>
      </c>
      <c t="s" r="F1" s="2">
        <v>233</v>
      </c>
      <c t="s" r="G1" s="2">
        <v>234</v>
      </c>
      <c t="s" r="H1" s="2">
        <v>235</v>
      </c>
      <c t="s" r="I1" s="2">
        <v>236</v>
      </c>
      <c t="s" r="J1" s="2">
        <v>237</v>
      </c>
    </row>
    <row spans="1:10" r="2">
      <c t="s" r="A2" s="3">
        <v>226</v>
      </c>
    </row>
    <row spans="1:10" r="3">
      <c t="s" r="A3" s="4">
        <v>57</v>
      </c>
      <c t="n" r="F3" s="6">
        <v>75000000</v>
      </c>
      <c t="n" r="G3" s="6">
        <v>75000000</v>
      </c>
    </row>
    <row spans="1:10" r="4">
      <c t="s" r="A4" s="4">
        <v>238</v>
      </c>
      <c t="n" r="F4" s="8">
        <v>0.001</v>
      </c>
      <c t="n" r="G4" s="8">
        <v>0.001</v>
      </c>
      <c t="n" r="J4" s="8">
        <v>0.001</v>
      </c>
    </row>
    <row spans="1:10" r="5">
      <c t="s" r="A5" s="4">
        <v>58</v>
      </c>
      <c t="n" r="F5" s="6">
        <v>39216665</v>
      </c>
      <c t="n" r="G5" s="6">
        <v>38831665</v>
      </c>
    </row>
    <row spans="1:10" r="6">
      <c t="s" r="A6" s="4">
        <v>59</v>
      </c>
      <c t="n" r="F6" s="6">
        <v>39216665</v>
      </c>
      <c t="n" r="G6" s="6">
        <v>38831665</v>
      </c>
    </row>
    <row spans="1:10" r="7">
      <c t="s" r="A7" s="4">
        <v>239</v>
      </c>
      <c t="n" r="E7" s="6">
        <v>5</v>
      </c>
    </row>
    <row spans="1:10" r="8">
      <c t="s" r="A8" s="4">
        <v>240</v>
      </c>
      <c t="n" r="H8" s="6">
        <v>3991665</v>
      </c>
    </row>
    <row spans="1:10" r="9">
      <c t="s" r="A9" s="4">
        <v>241</v>
      </c>
      <c t="n" r="C9" s="7">
        <v>6360</v>
      </c>
      <c t="n" r="D9" s="7">
        <v>17590</v>
      </c>
      <c t="n" r="H9" s="7">
        <v>23950</v>
      </c>
    </row>
    <row spans="1:10" r="10">
      <c t="s" r="A10" s="4">
        <v>178</v>
      </c>
      <c t="s" r="B10" s="4">
        <v>179</v>
      </c>
    </row>
    <row spans="1:10" r="11">
      <c t="s" r="A11" s="4">
        <v>186</v>
      </c>
    </row>
    <row spans="1:10" r="12">
      <c t="s" r="A12" s="3">
        <v>226</v>
      </c>
    </row>
    <row spans="1:10" r="13">
      <c t="s" r="A13" s="4">
        <v>178</v>
      </c>
      <c t="s" r="B13" s="4">
        <v>179</v>
      </c>
    </row>
    <row spans="1:10" r="14">
      <c t="s" r="A14" s="4">
        <v>187</v>
      </c>
      <c t="n" r="B14" s="6">
        <v>15337500</v>
      </c>
    </row>
    <row spans="1:10" r="15">
      <c t="s" r="A15" s="4">
        <v>188</v>
      </c>
      <c t="n" r="B15" s="6">
        <v>15000000</v>
      </c>
    </row>
    <row spans="1:10" r="16">
      <c t="s" r="A16" s="4">
        <v>83</v>
      </c>
    </row>
    <row spans="1:10" r="17">
      <c t="s" r="A17" s="3">
        <v>226</v>
      </c>
    </row>
    <row spans="1:10" r="18">
      <c t="s" r="A18" s="4">
        <v>91</v>
      </c>
      <c t="n" r="F18" s="6">
        <v>385000</v>
      </c>
      <c t="n" r="G18" s="6">
        <v>102500</v>
      </c>
    </row>
    <row spans="1:10" r="19">
      <c t="s" r="A19" s="4">
        <v>227</v>
      </c>
    </row>
    <row spans="1:10" r="20">
      <c t="s" r="A20" s="3">
        <v>226</v>
      </c>
    </row>
    <row spans="1:10" r="21">
      <c t="s" r="A21" s="4">
        <v>57</v>
      </c>
      <c t="n" r="I21" s="6">
        <v>750000000</v>
      </c>
    </row>
    <row spans="1:10" r="22">
      <c t="s" r="A22" s="4">
        <v>238</v>
      </c>
      <c t="n" r="I22" s="8">
        <v>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0</v>
      </c>
      <c t="s" r="B1" s="2">
        <v>2</v>
      </c>
      <c t="s" r="C1" s="2">
        <v>23</v>
      </c>
    </row>
    <row spans="1:3" r="2">
      <c t="s" r="A2" s="3">
        <v>51</v>
      </c>
    </row>
    <row spans="1:3" r="3">
      <c t="s" r="A3" s="4">
        <v>52</v>
      </c>
      <c t="n" r="B3" s="8">
        <v>0.001</v>
      </c>
      <c t="n" r="C3" s="8">
        <v>0.001</v>
      </c>
    </row>
    <row spans="1:3" r="4">
      <c t="s" r="A4" s="4">
        <v>53</v>
      </c>
      <c t="n" r="B4" s="6">
        <v>1000000</v>
      </c>
      <c t="n" r="C4" s="6">
        <v>1000000</v>
      </c>
    </row>
    <row spans="1:3" r="5">
      <c t="s" r="A5" s="4">
        <v>54</v>
      </c>
      <c t="n" r="B5" s="6">
        <v>600000</v>
      </c>
      <c t="n" r="C5" s="6">
        <v>600000</v>
      </c>
    </row>
    <row spans="1:3" r="6">
      <c t="s" r="A6" s="4">
        <v>55</v>
      </c>
      <c t="n" r="B6" s="6">
        <v>600000</v>
      </c>
      <c t="n" r="C6" s="6">
        <v>600000</v>
      </c>
    </row>
    <row spans="1:3" r="7">
      <c t="s" r="A7" s="4">
        <v>56</v>
      </c>
      <c t="n" r="B7" s="8">
        <v>0.001</v>
      </c>
      <c t="n" r="C7" s="8">
        <v>0.001</v>
      </c>
    </row>
    <row spans="1:3" r="8">
      <c t="s" r="A8" s="4">
        <v>57</v>
      </c>
      <c t="n" r="B8" s="6">
        <v>75000000</v>
      </c>
      <c t="n" r="C8" s="6">
        <v>75000000</v>
      </c>
    </row>
    <row spans="1:3" r="9">
      <c t="s" r="A9" s="4">
        <v>58</v>
      </c>
      <c t="n" r="B9" s="6">
        <v>39216665</v>
      </c>
      <c t="n" r="C9" s="6">
        <v>38831665</v>
      </c>
    </row>
    <row spans="1:3" r="10">
      <c t="s" r="A10" s="4">
        <v>59</v>
      </c>
      <c t="n" r="B10" s="6">
        <v>39216665</v>
      </c>
      <c t="n" r="C10" s="6">
        <v>388316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44"/>
    <col customWidth="1" max="3" min="3" width="4"/>
    <col customWidth="1" max="4" min="4" width="14"/>
  </cols>
  <sheetData>
    <row spans="1:4" r="1">
      <c t="s" r="A1" s="1">
        <v>60</v>
      </c>
      <c t="s" r="B1" s="2">
        <v>1</v>
      </c>
    </row>
    <row spans="1:4" r="2">
      <c t="s" r="B2" s="2">
        <v>2</v>
      </c>
      <c t="s" r="D2" s="2">
        <v>61</v>
      </c>
    </row>
    <row spans="1:4" r="3">
      <c t="s" r="A3" s="3">
        <v>62</v>
      </c>
    </row>
    <row spans="1:4" r="4">
      <c t="s" r="A4" s="4">
        <v>63</v>
      </c>
      <c t="n" r="B4" s="7">
        <v>3150</v>
      </c>
      <c t="s" r="D4" s="4">
        <v>29</v>
      </c>
    </row>
    <row spans="1:4" r="5">
      <c t="s" r="A5" s="3">
        <v>64</v>
      </c>
    </row>
    <row spans="1:4" r="6">
      <c t="s" r="A6" s="4">
        <v>65</v>
      </c>
      <c t="n" r="B6" s="6">
        <v>19646</v>
      </c>
      <c t="n" r="D6" s="7">
        <v>38118</v>
      </c>
    </row>
    <row spans="1:4" r="7">
      <c t="s" r="A7" s="4">
        <v>66</v>
      </c>
      <c t="n" r="B7" s="7">
        <v>26152</v>
      </c>
      <c t="n" r="D7" s="7">
        <v>4171</v>
      </c>
    </row>
    <row spans="1:4" r="8">
      <c t="s" r="A8" s="4">
        <v>67</v>
      </c>
      <c t="s" r="B8" s="4">
        <v>29</v>
      </c>
      <c t="s" r="D8" s="4">
        <v>29</v>
      </c>
    </row>
    <row spans="1:4" r="9">
      <c t="s" r="A9" s="4">
        <v>68</v>
      </c>
      <c t="n" r="B9" s="7">
        <v>36219</v>
      </c>
      <c t="n" r="D9" s="7">
        <v>71553</v>
      </c>
    </row>
    <row spans="1:4" r="10">
      <c t="s" r="A10" s="4">
        <v>69</v>
      </c>
      <c t="n" r="B10" s="6">
        <v>31269</v>
      </c>
      <c t="n" r="D10" s="6">
        <v>56070</v>
      </c>
    </row>
    <row spans="1:4" r="11">
      <c t="s" r="A11" s="4">
        <v>70</v>
      </c>
      <c t="n" r="B11" s="6">
        <v>113286</v>
      </c>
      <c t="n" r="D11" s="6">
        <v>169912</v>
      </c>
    </row>
    <row spans="1:4" r="12">
      <c t="s" r="A12" s="4">
        <v>71</v>
      </c>
      <c t="n" r="B12" s="7">
        <v>-110136</v>
      </c>
      <c t="n" r="D12" s="7">
        <v>-169912</v>
      </c>
    </row>
    <row spans="1:4" r="13">
      <c t="s" r="A13" s="3">
        <v>72</v>
      </c>
    </row>
    <row spans="1:4" r="14">
      <c t="s" r="A14" s="4">
        <v>73</v>
      </c>
      <c t="s" r="B14" s="4">
        <v>29</v>
      </c>
      <c t="s" r="D14" s="4">
        <v>29</v>
      </c>
    </row>
    <row spans="1:4" r="15">
      <c t="s" r="A15" s="4">
        <v>74</v>
      </c>
      <c t="s" r="B15" s="4">
        <v>29</v>
      </c>
      <c t="s" r="D15" s="4">
        <v>29</v>
      </c>
    </row>
    <row spans="1:4" r="16">
      <c t="s" r="A16" s="4">
        <v>75</v>
      </c>
      <c t="n" r="B16" s="7">
        <v>-110136</v>
      </c>
      <c t="n" r="D16" s="7">
        <v>-169912</v>
      </c>
    </row>
    <row spans="1:4" r="17">
      <c t="s" r="A17" s="4">
        <v>76</v>
      </c>
      <c t="s" r="B17" s="4">
        <v>29</v>
      </c>
      <c t="s" r="D17" s="4">
        <v>29</v>
      </c>
    </row>
    <row spans="1:4" r="18">
      <c t="s" r="A18" s="4">
        <v>77</v>
      </c>
      <c t="n" r="B18" s="7">
        <v>-110136</v>
      </c>
      <c t="n" r="D18" s="7">
        <v>-169912</v>
      </c>
    </row>
    <row spans="1:4" r="19">
      <c t="s" r="A19" s="4">
        <v>78</v>
      </c>
      <c t="n" r="B19" s="7">
        <v>0</v>
      </c>
      <c t="s" r="C19" s="4">
        <v>27</v>
      </c>
      <c t="n" r="D19" s="9">
        <v>-0.01</v>
      </c>
    </row>
    <row spans="1:4" r="20">
      <c t="s" r="A20" s="4">
        <v>79</v>
      </c>
      <c t="n" r="B20" s="6">
        <v>39216665</v>
      </c>
      <c t="n" r="D20" s="6">
        <v>23391665</v>
      </c>
    </row>
    <row spans="1:4" r="21">
      <c t="n" r="A21"/>
    </row>
    <row spans="1:4" r="22">
      <c t="s" r="A22" s="4">
        <v>27</v>
      </c>
      <c t="s" r="B22" s="4">
        <v>80</v>
      </c>
    </row>
  </sheetData>
  <mergeCells count="5">
    <mergeCell ref="A1:A2"/>
    <mergeCell ref="B1:D1"/>
    <mergeCell ref="B2:C2"/>
    <mergeCell ref="A21:D21"/>
    <mergeCell ref="B22:D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17"/>
    <col customWidth="1" max="6" min="6" width="11"/>
  </cols>
  <sheetData>
    <row spans="1:6" r="1">
      <c t="s" r="A1" s="1">
        <v>81</v>
      </c>
      <c t="s" r="B1" s="2">
        <v>82</v>
      </c>
      <c t="s" r="C1" s="2">
        <v>83</v>
      </c>
      <c t="s" r="D1" s="2">
        <v>84</v>
      </c>
      <c t="s" r="E1" s="2">
        <v>85</v>
      </c>
      <c t="s" r="F1" s="2">
        <v>86</v>
      </c>
    </row>
    <row spans="1:6" r="2">
      <c t="s" r="A2" s="4">
        <v>87</v>
      </c>
      <c t="n" r="B2" s="7">
        <v>600</v>
      </c>
      <c t="n" r="C2" s="7">
        <v>38729</v>
      </c>
      <c t="n" r="D2" s="7">
        <v>681671</v>
      </c>
      <c t="n" r="E2" s="7">
        <v>-592385</v>
      </c>
      <c t="n" r="F2" s="7">
        <v>128615</v>
      </c>
    </row>
    <row spans="1:6" r="3">
      <c t="s" r="A3" s="4">
        <v>88</v>
      </c>
      <c t="n" r="B3" s="6">
        <v>600000</v>
      </c>
      <c t="n" r="C3" s="6">
        <v>38729165</v>
      </c>
    </row>
    <row spans="1:6" r="4">
      <c t="s" r="A4" s="4">
        <v>89</v>
      </c>
      <c t="s" r="B4" s="4">
        <v>29</v>
      </c>
      <c t="s" r="C4" s="4">
        <v>29</v>
      </c>
      <c t="n" r="D4" s="6">
        <v>353100</v>
      </c>
      <c t="s" r="E4" s="4">
        <v>29</v>
      </c>
      <c t="n" r="F4" s="6">
        <v>353100</v>
      </c>
    </row>
    <row spans="1:6" r="5">
      <c t="s" r="A5" s="4">
        <v>90</v>
      </c>
      <c t="s" r="B5" s="4">
        <v>29</v>
      </c>
      <c t="n" r="C5" s="7">
        <v>103</v>
      </c>
      <c t="n" r="D5" s="7">
        <v>-103</v>
      </c>
      <c t="s" r="E5" s="4">
        <v>29</v>
      </c>
    </row>
    <row spans="1:6" r="6">
      <c t="s" r="A6" s="4">
        <v>91</v>
      </c>
      <c t="s" r="B6" s="4">
        <v>29</v>
      </c>
      <c t="n" r="C6" s="6">
        <v>102500</v>
      </c>
    </row>
    <row spans="1:6" r="7">
      <c t="s" r="A7" s="4">
        <v>77</v>
      </c>
      <c t="s" r="B7" s="4">
        <v>29</v>
      </c>
      <c t="s" r="C7" s="4">
        <v>29</v>
      </c>
      <c t="s" r="D7" s="4">
        <v>29</v>
      </c>
      <c t="n" r="E7" s="7">
        <v>-678133</v>
      </c>
      <c t="n" r="F7" s="6">
        <v>-678133</v>
      </c>
    </row>
    <row spans="1:6" r="8">
      <c t="s" r="A8" s="4">
        <v>92</v>
      </c>
      <c t="n" r="B8" s="7">
        <v>600</v>
      </c>
      <c t="n" r="C8" s="7">
        <v>38832</v>
      </c>
      <c t="n" r="D8" s="7">
        <v>1034668</v>
      </c>
      <c t="n" r="E8" s="7">
        <v>-1270518</v>
      </c>
      <c t="n" r="F8" s="7">
        <v>-196418</v>
      </c>
    </row>
    <row spans="1:6" r="9">
      <c t="s" r="A9" s="4">
        <v>93</v>
      </c>
      <c t="n" r="B9" s="6">
        <v>600000</v>
      </c>
      <c t="n" r="C9" s="6">
        <v>38831665</v>
      </c>
    </row>
    <row spans="1:6" r="10">
      <c t="s" r="A10" s="4">
        <v>90</v>
      </c>
      <c t="s" r="B10" s="4">
        <v>29</v>
      </c>
      <c t="n" r="C10" s="7">
        <v>385</v>
      </c>
      <c t="n" r="D10" s="7">
        <v>-385</v>
      </c>
      <c t="s" r="E10" s="4">
        <v>29</v>
      </c>
      <c t="s" r="F10" s="4">
        <v>29</v>
      </c>
    </row>
    <row spans="1:6" r="11">
      <c t="s" r="A11" s="4">
        <v>91</v>
      </c>
      <c t="s" r="B11" s="4">
        <v>29</v>
      </c>
      <c t="n" r="C11" s="6">
        <v>385000</v>
      </c>
    </row>
    <row spans="1:6" r="12">
      <c t="s" r="A12" s="4">
        <v>77</v>
      </c>
      <c t="s" r="B12" s="4">
        <v>29</v>
      </c>
      <c t="s" r="C12" s="4">
        <v>29</v>
      </c>
      <c t="s" r="D12" s="4">
        <v>29</v>
      </c>
      <c t="n" r="E12" s="7">
        <v>-110136</v>
      </c>
      <c t="n" r="F12" s="7">
        <v>-110136</v>
      </c>
    </row>
    <row spans="1:6" r="13">
      <c t="s" r="A13" s="4">
        <v>94</v>
      </c>
      <c t="n" r="B13" s="7">
        <v>600</v>
      </c>
      <c t="n" r="C13" s="7">
        <v>39217</v>
      </c>
      <c t="n" r="D13" s="7">
        <v>1034283</v>
      </c>
      <c t="n" r="E13" s="7">
        <v>-1380654</v>
      </c>
      <c t="n" r="F13" s="7">
        <v>-306554</v>
      </c>
    </row>
    <row spans="1:6" r="14">
      <c t="s" r="A14" s="4">
        <v>95</v>
      </c>
      <c t="n" r="B14" s="6">
        <v>600000</v>
      </c>
      <c t="n" r="C14" s="6">
        <v>392166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spans="1:4" r="1">
      <c t="s" r="A1" s="1">
        <v>96</v>
      </c>
      <c t="s" r="B1" s="2">
        <v>1</v>
      </c>
      <c t="s" r="D1" s="2">
        <v>97</v>
      </c>
    </row>
    <row spans="1:4" r="2">
      <c t="s" r="B2" s="2">
        <v>2</v>
      </c>
      <c t="s" r="C2" s="2">
        <v>61</v>
      </c>
      <c t="s" r="D2" s="2">
        <v>23</v>
      </c>
    </row>
    <row spans="1:4" r="3">
      <c t="s" r="A3" s="3">
        <v>98</v>
      </c>
    </row>
    <row spans="1:4" r="4">
      <c t="s" r="A4" s="4">
        <v>77</v>
      </c>
      <c t="n" r="B4" s="7">
        <v>-110136</v>
      </c>
      <c t="n" r="C4" s="7">
        <v>-169912</v>
      </c>
      <c t="n" r="D4" s="7">
        <v>-678133</v>
      </c>
    </row>
    <row spans="1:4" r="5">
      <c t="s" r="A5" s="3">
        <v>99</v>
      </c>
    </row>
    <row spans="1:4" r="6">
      <c t="s" r="A6" s="4">
        <v>100</v>
      </c>
      <c t="n" r="B6" s="6">
        <v>-1787</v>
      </c>
      <c t="n" r="C6" s="6">
        <v>3013</v>
      </c>
    </row>
    <row spans="1:4" r="7">
      <c t="s" r="A7" s="4">
        <v>101</v>
      </c>
      <c t="n" r="B7" s="6">
        <v>-14574</v>
      </c>
      <c t="n" r="C7" s="6">
        <v>-54794</v>
      </c>
    </row>
    <row spans="1:4" r="8">
      <c t="s" r="A8" s="4">
        <v>102</v>
      </c>
      <c t="n" r="B8" s="7">
        <v>-126497</v>
      </c>
      <c t="n" r="C8" s="6">
        <v>-221693</v>
      </c>
    </row>
    <row spans="1:4" r="9">
      <c t="s" r="A9" s="3">
        <v>103</v>
      </c>
    </row>
    <row spans="1:4" r="10">
      <c t="s" r="A10" s="4">
        <v>104</v>
      </c>
      <c t="s" r="B10" s="4">
        <v>29</v>
      </c>
      <c t="n" r="C10" s="6">
        <v>-59488</v>
      </c>
    </row>
    <row spans="1:4" r="11">
      <c t="s" r="A11" s="4">
        <v>105</v>
      </c>
      <c t="s" r="B11" s="4">
        <v>29</v>
      </c>
      <c t="n" r="C11" s="6">
        <v>-59488</v>
      </c>
    </row>
    <row spans="1:4" r="12">
      <c t="s" r="A12" s="3">
        <v>106</v>
      </c>
    </row>
    <row spans="1:4" r="13">
      <c t="s" r="A13" s="4">
        <v>107</v>
      </c>
      <c t="s" r="B13" s="4">
        <v>29</v>
      </c>
      <c t="n" r="C13" s="6">
        <v>212550</v>
      </c>
    </row>
    <row spans="1:4" r="14">
      <c t="s" r="A14" s="4">
        <v>108</v>
      </c>
      <c t="s" r="B14" s="4">
        <v>29</v>
      </c>
      <c t="n" r="C14" s="6">
        <v>212550</v>
      </c>
    </row>
    <row spans="1:4" r="15">
      <c t="s" r="A15" s="4">
        <v>109</v>
      </c>
      <c t="n" r="B15" s="7">
        <v>-126497</v>
      </c>
      <c t="n" r="C15" s="6">
        <v>-68631</v>
      </c>
    </row>
    <row spans="1:4" r="16">
      <c t="s" r="A16" s="4">
        <v>110</v>
      </c>
      <c t="n" r="B16" s="6">
        <v>127375</v>
      </c>
      <c t="n" r="C16" s="6">
        <v>103324</v>
      </c>
      <c t="n" r="D16" s="6">
        <v>103324</v>
      </c>
    </row>
    <row spans="1:4" r="17">
      <c t="s" r="A17" s="4">
        <v>111</v>
      </c>
      <c t="n" r="B17" s="7">
        <v>878</v>
      </c>
      <c t="n" r="C17" s="7">
        <v>34693</v>
      </c>
      <c t="n" r="D17" s="7">
        <v>127375</v>
      </c>
    </row>
    <row spans="1:4" r="18">
      <c t="s" r="A18" s="3">
        <v>112</v>
      </c>
    </row>
    <row spans="1:4" r="19">
      <c t="s" r="A19" s="4">
        <v>113</v>
      </c>
      <c t="s" r="B19" s="4">
        <v>29</v>
      </c>
      <c t="s" r="C19" s="4">
        <v>29</v>
      </c>
    </row>
    <row spans="1:4" r="20">
      <c t="s" r="A20" s="4">
        <v>114</v>
      </c>
      <c t="s" r="B20" s="4">
        <v>29</v>
      </c>
      <c t="s" r="C20" s="4">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GOING CONCERN</vt:lpstr>
      <vt:lpstr>SUMMARY OF SIGNIFICANT ACCOUNTI</vt:lpstr>
      <vt:lpstr>REAL ESTATE OWNED</vt:lpstr>
      <vt:lpstr>DUE FROM _ TO RELATED PARTIES &amp;</vt:lpstr>
      <vt:lpstr>ADVANCES PAYABLE</vt:lpstr>
      <vt:lpstr>PREFERRED STOCK</vt:lpstr>
      <vt:lpstr>COMMON STOCK</vt:lpstr>
      <vt:lpstr>SUBSEQUENT EVENTS</vt:lpstr>
      <vt:lpstr>SUMMARY OF SIGNIFICANT ACCOUN15</vt:lpstr>
      <vt:lpstr>SUMMARY OF SIGNIFICANT ACCOUN16</vt:lpstr>
      <vt:lpstr>DUE FROM _ TO RELATED PARTIES17</vt:lpstr>
      <vt:lpstr>ORGANIZATION AND GOING CONCERN </vt:lpstr>
      <vt:lpstr>SUMMARY OF SIGNIFICANT ACCOUN19</vt:lpstr>
      <vt:lpstr>SUMMARY OF SIGNIFICANT ACCOUN20</vt:lpstr>
      <vt:lpstr>SUMMARY OF SIGNIFICANT ACCOUN21</vt:lpstr>
      <vt:lpstr>DUE FROM _ TO RELATED PARTIES22</vt:lpstr>
      <vt:lpstr>DUE FROM _ TO RELATED PARTIES23</vt:lpstr>
      <vt:lpstr>ADVANCES PAYABLE (Details)</vt:lpstr>
      <vt:lpstr>PREFERRED STOCK (Details)</vt:lpstr>
      <vt:lpstr>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2:59:12Z</dcterms:created>
  <dcterms:modified xmlns:dcterms="http://purl.org/dc/terms/" xmlns:xsi="http://www.w3.org/2001/XMLSchema-instance" xsi:type="dcterms:W3CDTF">2016-05-16T12:59:12Z</dcterms:modified>
  <dc:title xmlns:dc="http://purl.org/dc/elements/1.1/">Untitled</dc:title>
  <dc:description xmlns:dc="http://purl.org/dc/elements/1.1/"/>
  <dc:subject xmlns:dc="http://purl.org/dc/elements/1.1/"/>
  <cp:keywords/>
  <cp:category/>
</cp:coreProperties>
</file>